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EQUITY"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EQUITY  (Details Narrative)"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1">
  <si>
    <t>Document and Entity Information - shares</t>
  </si>
  <si>
    <t>9 Months Ended</t>
  </si>
  <si>
    <t>Jun. 30, 2017</t>
  </si>
  <si>
    <t>Aug. 03, 2017</t>
  </si>
  <si>
    <t>Document And Entity Information</t>
  </si>
  <si>
    <t>Entity Registrant Name</t>
  </si>
  <si>
    <t>GO2GREEN LANDSCAPING,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6</t>
  </si>
  <si>
    <t>Current Assets:</t>
  </si>
  <si>
    <t>Cash and cash equivalents</t>
  </si>
  <si>
    <t>Accounts receivable</t>
  </si>
  <si>
    <t>Total Current Assets</t>
  </si>
  <si>
    <t>TOTAL ASSETS</t>
  </si>
  <si>
    <t>Current Liabilities</t>
  </si>
  <si>
    <t>Accounts payable and accrued liabilities</t>
  </si>
  <si>
    <t>Total Current Liabilities</t>
  </si>
  <si>
    <t>Total Liabilities</t>
  </si>
  <si>
    <t>Stockholders' Equity</t>
  </si>
  <si>
    <t>Preferred stock, $0.001 par value, 20,000,000 shares authorized, no shares issued and outstanding</t>
  </si>
  <si>
    <t xml:space="preserve"> </t>
  </si>
  <si>
    <t>Common stock, $0.001 par value, 180,000,000 shares authorized, 14,400,000 and 13,700,000 shares issued and outstanding, respectively</t>
  </si>
  <si>
    <t>Additional paid-in capital</t>
  </si>
  <si>
    <t>Accumulated deficit</t>
  </si>
  <si>
    <t>Total Stockholders' Equity</t>
  </si>
  <si>
    <t>TOTAL LIABILITIES AND STOCKHOLDERS' EQUITY</t>
  </si>
  <si>
    <t>Balance Sheets (Unaudited)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Statements Of Operations</t>
  </si>
  <si>
    <t>Revenue</t>
  </si>
  <si>
    <t>Cost of revenue</t>
  </si>
  <si>
    <t>Gross profit</t>
  </si>
  <si>
    <t>Operating Expenses</t>
  </si>
  <si>
    <t>General and administrative</t>
  </si>
  <si>
    <t>Professional fees</t>
  </si>
  <si>
    <t>Total Operating Expenses</t>
  </si>
  <si>
    <t>Loss from operations</t>
  </si>
  <si>
    <t>Provision for Income Taxes</t>
  </si>
  <si>
    <t>Net Los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used in operating activities:</t>
  </si>
  <si>
    <t>Bad debts</t>
  </si>
  <si>
    <t>Changes in current assets and liabilities:</t>
  </si>
  <si>
    <t>Prepaid expenses</t>
  </si>
  <si>
    <t>Accounts payable</t>
  </si>
  <si>
    <t>Net cash used in operating activities</t>
  </si>
  <si>
    <t>CASH FLOWS FROM FINANCING ACTIVITIES</t>
  </si>
  <si>
    <t>Issuance of common stock for cash</t>
  </si>
  <si>
    <t>Net cash provided by financing activities</t>
  </si>
  <si>
    <t>Net cash increase (decrease) for period</t>
  </si>
  <si>
    <t>Cash at beginning of period</t>
  </si>
  <si>
    <t>Cash at end of period</t>
  </si>
  <si>
    <t>SUPPLEMENTAL CASH FLOW INFORMATION:</t>
  </si>
  <si>
    <t>Cash paid for income taxes</t>
  </si>
  <si>
    <t>Cash paid for interest</t>
  </si>
  <si>
    <t>SUMMARY OF SIGNIFICANT ACCOUNTING POLICIES</t>
  </si>
  <si>
    <t>Notes to Financial Statements</t>
  </si>
  <si>
    <t>Note 1 - SUMMARY OF SIGNIFICANT ACCOUNTING POLICIES</t>
  </si>
  <si>
    <t>Unaudited Interim Financial Statements The accompanying unaudited financial
statements of Go2Green Landscaping, Inc. (the Company) have been prepared in accordance with generally accepted accounting
principles in the United States of America for interim financial information and with the instructions to Regulation S-X. These
interim unaudited financial statements do not include all of the information required for full annual financial statements and
should be read in conjunction with the financial statements and related notes thereto included in the Company's Annual Report on
Form 10-K for the year ended September 30, 2016 filed with the SEC on December 28,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Concentrations During the period ended June 30, 2017,
revenue was comprised of seven labor contracts to unrelated third parties. Three customers represented 56% of the revenues of the
Company for the period ended June 30, 2017.</t>
  </si>
  <si>
    <t>GOING CONCERN</t>
  </si>
  <si>
    <t>Note 2 - GOING CONCERN</t>
  </si>
  <si>
    <t>The accompanying unaudited interim financial
statements have been prepared assuming that the Company will continue as a going concern, which contemplates the realization of
assets and the liquidation of liabilities in the normal course of business. As of June 30, 2017, the Company has an accumulated
deficit and has earned nominal revenues during the nine months June 30, 2017.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si>
  <si>
    <t>EQUITY</t>
  </si>
  <si>
    <t>Note 3 - EQUITY</t>
  </si>
  <si>
    <t>Preferred Stock 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80,000,000
common shares with a par value of $0.001 per share. Each common share entitles the holder to one vote, in person or proxy, on any
matter on which action of the stockholders of the corporation is sought. During the period ended June 30, 2017
the Company issued 700,000 shares of common stock for cash of $14,000. As of June 30, 2017, and September 30,
2016, the Company has 14,400,000 and 13,700,000 shares issued and outstanding, respectively. The Company has no stock option plan,
warrants or other dilutive securities.</t>
  </si>
  <si>
    <t>RELATED PARTY TRANSACTIONS</t>
  </si>
  <si>
    <t>Note 4 - RELATED PARTY TRANSACTIONS</t>
  </si>
  <si>
    <t>During the period ended June 30, 2017
and 2016, the Company recorded management fees of $9,220 and $0, respectively; and purchased materials recorded as cost of goods
sold from a Company owned by one of its shareholders in the amount of $9,885 and $0, respectively.</t>
  </si>
  <si>
    <t>SUMMARY OF SIGNIFICANT ACCOUNTING POLICIES (Policies)</t>
  </si>
  <si>
    <t>Summary Of Significant Accounting Policies Policies</t>
  </si>
  <si>
    <t>Unaudited Interim Financial Statements</t>
  </si>
  <si>
    <t>The accompanying unaudited financial
statements of Go2Green Landscaping, Inc. (the Company) have been prepared in accordance with generally accepted accounting
principles in the United States of America for interim financial information and with the instructions to Regulation S-X. These
interim unaudited financial statements do not include all of the information required for full annual financial statements and
should be read in conjunction with the financial statements and related notes thereto included in the Company's Annual Report on
Form 10-K for the year ended September 30, 2016 filed with the SEC on December 28,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Concentrations</t>
  </si>
  <si>
    <t>During the period ended June 30, 2017,
revenue was comprised of seven labor contracts to unrelated third parties. Three customers represented 56% of the revenues of the
Company for the period ended June 30, 2017.</t>
  </si>
  <si>
    <t>SUMMARY OF SIGNIFICANT ACCOUNTING POLICIES ( Details Narrative)</t>
  </si>
  <si>
    <t>Three Customer [Member]</t>
  </si>
  <si>
    <t>Revenue Percentage</t>
  </si>
  <si>
    <t>56.00%</t>
  </si>
  <si>
    <t>EQUITY  (Details Narrative) - USD ($)</t>
  </si>
  <si>
    <t>Equity Details Narrative</t>
  </si>
  <si>
    <t>Common stock issued for cash, Amount</t>
  </si>
  <si>
    <t>Common stock issued for cash, Shares</t>
  </si>
  <si>
    <t>RELATED PARTY TRANSACTIONS (Details Narrative) - USD ($)</t>
  </si>
  <si>
    <t>Related Party Transactions Details Narrative</t>
  </si>
  <si>
    <t>Management fee</t>
  </si>
  <si>
    <t>Materials co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4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109</v>
      </c>
      <c r="B1" s="2" t="s">
        <v>1</v>
      </c>
    </row>
    <row r="2" spans="1:2">
      <c r="B2" s="2" t="s">
        <v>2</v>
      </c>
    </row>
    <row r="3" spans="1:2">
      <c r="A3" s="4"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13</v>
      </c>
      <c r="B1" s="2" t="s">
        <v>1</v>
      </c>
    </row>
    <row r="2" spans="1:3">
      <c r="B2" s="2" t="s">
        <v>2</v>
      </c>
      <c r="C2" s="2" t="s">
        <v>28</v>
      </c>
    </row>
    <row r="3" spans="1:3">
      <c r="A3" s="3" t="s">
        <v>114</v>
      </c>
    </row>
    <row r="4" spans="1:3">
      <c r="A4" s="4" t="s">
        <v>48</v>
      </c>
      <c r="B4" s="8" t="n">
        <v>0.001</v>
      </c>
      <c r="C4" s="8" t="n">
        <v>0.001</v>
      </c>
    </row>
    <row r="5" spans="1:3">
      <c r="A5" s="4" t="s">
        <v>49</v>
      </c>
      <c r="B5" s="5" t="n">
        <v>20000000</v>
      </c>
      <c r="C5" s="5" t="n">
        <v>20000000</v>
      </c>
    </row>
    <row r="6" spans="1:3">
      <c r="A6" s="4" t="s">
        <v>52</v>
      </c>
      <c r="B6" s="8" t="n">
        <v>0.001</v>
      </c>
      <c r="C6" s="8" t="n">
        <v>0.001</v>
      </c>
    </row>
    <row r="7" spans="1:3">
      <c r="A7" s="4" t="s">
        <v>53</v>
      </c>
      <c r="B7" s="5" t="n">
        <v>180000000</v>
      </c>
      <c r="C7" s="5" t="n">
        <v>180000000</v>
      </c>
    </row>
    <row r="8" spans="1:3">
      <c r="A8" s="4" t="s">
        <v>54</v>
      </c>
      <c r="B8" s="5" t="n">
        <v>14400000</v>
      </c>
      <c r="C8" s="5" t="n">
        <v>13700000</v>
      </c>
    </row>
    <row r="9" spans="1:3">
      <c r="A9" s="4" t="s">
        <v>55</v>
      </c>
      <c r="B9" s="5" t="n">
        <v>14400000</v>
      </c>
      <c r="C9" s="5" t="n">
        <v>13700000</v>
      </c>
    </row>
    <row r="10" spans="1:3">
      <c r="A10" s="4" t="s">
        <v>115</v>
      </c>
      <c r="B10" s="7" t="n">
        <v>14000</v>
      </c>
    </row>
    <row r="11" spans="1:3">
      <c r="A11" s="4" t="s">
        <v>116</v>
      </c>
      <c r="B11" s="5" t="n">
        <v>7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7</v>
      </c>
      <c r="B1" s="2" t="s">
        <v>1</v>
      </c>
    </row>
    <row r="2" spans="1:3">
      <c r="B2" s="2" t="s">
        <v>2</v>
      </c>
      <c r="C2" s="2" t="s">
        <v>58</v>
      </c>
    </row>
    <row r="3" spans="1:3">
      <c r="A3" s="3" t="s">
        <v>118</v>
      </c>
    </row>
    <row r="4" spans="1:3">
      <c r="A4" s="4" t="s">
        <v>119</v>
      </c>
      <c r="B4" s="7" t="n">
        <v>9220</v>
      </c>
      <c r="C4" s="7" t="n">
        <v>0</v>
      </c>
    </row>
    <row r="5" spans="1:3">
      <c r="A5" s="4" t="s">
        <v>120</v>
      </c>
      <c r="B5" s="7" t="n">
        <v>9885</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62</v>
      </c>
      <c r="C3" s="7" t="n">
        <v>25494</v>
      </c>
    </row>
    <row r="4" spans="1:3">
      <c r="A4" s="4" t="s">
        <v>31</v>
      </c>
      <c r="B4" s="5" t="n">
        <v>950</v>
      </c>
      <c r="C4" s="5" t="n">
        <v>825</v>
      </c>
    </row>
    <row r="5" spans="1:3">
      <c r="A5" s="4" t="s">
        <v>32</v>
      </c>
      <c r="B5" s="5" t="n">
        <v>6612</v>
      </c>
      <c r="C5" s="5" t="n">
        <v>26319</v>
      </c>
    </row>
    <row r="6" spans="1:3">
      <c r="A6" s="4" t="s">
        <v>33</v>
      </c>
      <c r="B6" s="5" t="n">
        <v>6612</v>
      </c>
      <c r="C6" s="5" t="n">
        <v>26319</v>
      </c>
    </row>
    <row r="7" spans="1:3">
      <c r="A7" s="3" t="s">
        <v>34</v>
      </c>
    </row>
    <row r="8" spans="1:3">
      <c r="A8" s="4" t="s">
        <v>35</v>
      </c>
      <c r="B8" s="5" t="n">
        <v>2082</v>
      </c>
      <c r="C8" s="5" t="n">
        <v>9887</v>
      </c>
    </row>
    <row r="9" spans="1:3">
      <c r="A9" s="4" t="s">
        <v>36</v>
      </c>
      <c r="B9" s="5" t="n">
        <v>2082</v>
      </c>
      <c r="C9" s="5" t="n">
        <v>9887</v>
      </c>
    </row>
    <row r="10" spans="1:3">
      <c r="A10" s="4" t="s">
        <v>37</v>
      </c>
      <c r="B10" s="5" t="n">
        <v>2082</v>
      </c>
      <c r="C10" s="5" t="n">
        <v>9887</v>
      </c>
    </row>
    <row r="11" spans="1:3">
      <c r="A11" s="3" t="s">
        <v>38</v>
      </c>
    </row>
    <row r="12" spans="1:3">
      <c r="A12" s="4" t="s">
        <v>39</v>
      </c>
      <c r="B12" s="4" t="s">
        <v>40</v>
      </c>
      <c r="C12" s="4" t="s">
        <v>40</v>
      </c>
    </row>
    <row r="13" spans="1:3">
      <c r="A13" s="4" t="s">
        <v>41</v>
      </c>
      <c r="B13" s="5" t="n">
        <v>14400</v>
      </c>
      <c r="C13" s="5" t="n">
        <v>13700</v>
      </c>
    </row>
    <row r="14" spans="1:3">
      <c r="A14" s="4" t="s">
        <v>42</v>
      </c>
      <c r="B14" s="5" t="n">
        <v>46600</v>
      </c>
      <c r="C14" s="5" t="n">
        <v>33300</v>
      </c>
    </row>
    <row r="15" spans="1:3">
      <c r="A15" s="4" t="s">
        <v>43</v>
      </c>
      <c r="B15" s="5" t="n">
        <v>-56470</v>
      </c>
      <c r="C15" s="5" t="n">
        <v>-30568</v>
      </c>
    </row>
    <row r="16" spans="1:3">
      <c r="A16" s="4" t="s">
        <v>44</v>
      </c>
      <c r="B16" s="5" t="n">
        <v>4530</v>
      </c>
      <c r="C16" s="5" t="n">
        <v>16432</v>
      </c>
    </row>
    <row r="17" spans="1:3">
      <c r="A17" s="4" t="s">
        <v>45</v>
      </c>
      <c r="B17" s="7" t="n">
        <v>6612</v>
      </c>
      <c r="C17" s="7" t="n">
        <v>263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180000000</v>
      </c>
      <c r="C8" s="5" t="n">
        <v>180000000</v>
      </c>
    </row>
    <row r="9" spans="1:3">
      <c r="A9" s="4" t="s">
        <v>54</v>
      </c>
      <c r="B9" s="5" t="n">
        <v>14400000</v>
      </c>
      <c r="C9" s="5" t="n">
        <v>13700000</v>
      </c>
    </row>
    <row r="10" spans="1:3">
      <c r="A10" s="4" t="s">
        <v>55</v>
      </c>
      <c r="B10" s="5" t="n">
        <v>14400000</v>
      </c>
      <c r="C10" s="5" t="n">
        <v>13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7235</v>
      </c>
      <c r="C4" s="7" t="n">
        <v>850</v>
      </c>
      <c r="D4" s="7" t="n">
        <v>22190</v>
      </c>
      <c r="E4" s="7" t="n">
        <v>850</v>
      </c>
    </row>
    <row r="5" spans="1:5">
      <c r="A5" s="4" t="s">
        <v>61</v>
      </c>
      <c r="B5" s="5" t="n">
        <v>3705</v>
      </c>
      <c r="C5" s="4" t="s">
        <v>40</v>
      </c>
      <c r="D5" s="5" t="n">
        <v>10402</v>
      </c>
      <c r="E5" s="4" t="s">
        <v>40</v>
      </c>
    </row>
    <row r="6" spans="1:5">
      <c r="A6" s="4" t="s">
        <v>62</v>
      </c>
      <c r="B6" s="5" t="n">
        <v>3530</v>
      </c>
      <c r="C6" s="5" t="n">
        <v>850</v>
      </c>
      <c r="D6" s="5" t="n">
        <v>11788</v>
      </c>
      <c r="E6" s="5" t="n">
        <v>850</v>
      </c>
    </row>
    <row r="7" spans="1:5">
      <c r="A7" s="3" t="s">
        <v>63</v>
      </c>
    </row>
    <row r="8" spans="1:5">
      <c r="A8" s="4" t="s">
        <v>64</v>
      </c>
      <c r="B8" s="5" t="n">
        <v>4070</v>
      </c>
      <c r="C8" s="5" t="n">
        <v>376</v>
      </c>
      <c r="D8" s="5" t="n">
        <v>14759</v>
      </c>
      <c r="E8" s="5" t="n">
        <v>4260</v>
      </c>
    </row>
    <row r="9" spans="1:5">
      <c r="A9" s="4" t="s">
        <v>65</v>
      </c>
      <c r="B9" s="5" t="n">
        <v>5933</v>
      </c>
      <c r="C9" s="5" t="n">
        <v>5215</v>
      </c>
      <c r="D9" s="5" t="n">
        <v>22931</v>
      </c>
      <c r="E9" s="5" t="n">
        <v>12065</v>
      </c>
    </row>
    <row r="10" spans="1:5">
      <c r="A10" s="4" t="s">
        <v>66</v>
      </c>
      <c r="B10" s="5" t="n">
        <v>10003</v>
      </c>
      <c r="C10" s="5" t="n">
        <v>5591</v>
      </c>
      <c r="D10" s="5" t="n">
        <v>37690</v>
      </c>
      <c r="E10" s="5" t="n">
        <v>16325</v>
      </c>
    </row>
    <row r="11" spans="1:5">
      <c r="A11" s="4" t="s">
        <v>67</v>
      </c>
      <c r="B11" s="5" t="n">
        <v>-6473</v>
      </c>
      <c r="C11" s="5" t="n">
        <v>-4741</v>
      </c>
      <c r="D11" s="5" t="n">
        <v>-25902</v>
      </c>
      <c r="E11" s="5" t="n">
        <v>-15475</v>
      </c>
    </row>
    <row r="12" spans="1:5">
      <c r="A12" s="4" t="s">
        <v>68</v>
      </c>
      <c r="B12" s="4" t="s">
        <v>40</v>
      </c>
      <c r="C12" s="4" t="s">
        <v>40</v>
      </c>
      <c r="D12" s="4" t="s">
        <v>40</v>
      </c>
      <c r="E12" s="4" t="s">
        <v>40</v>
      </c>
    </row>
    <row r="13" spans="1:5">
      <c r="A13" s="4" t="s">
        <v>69</v>
      </c>
      <c r="B13" s="7" t="n">
        <v>-6473</v>
      </c>
      <c r="C13" s="7" t="n">
        <v>-4741</v>
      </c>
      <c r="D13" s="7" t="n">
        <v>-25902</v>
      </c>
      <c r="E13" s="7" t="n">
        <v>-15475</v>
      </c>
    </row>
    <row r="14" spans="1:5">
      <c r="A14" s="4" t="s">
        <v>70</v>
      </c>
      <c r="B14" s="7" t="n">
        <v>0</v>
      </c>
      <c r="C14" s="7" t="n">
        <v>0</v>
      </c>
      <c r="D14" s="7" t="n">
        <v>0</v>
      </c>
      <c r="E14" s="7" t="n">
        <v>0</v>
      </c>
    </row>
    <row r="15" spans="1:5">
      <c r="A15" s="4" t="s">
        <v>71</v>
      </c>
      <c r="B15" s="5" t="n">
        <v>14400000</v>
      </c>
      <c r="C15" s="5" t="n">
        <v>13566930</v>
      </c>
      <c r="D15" s="5" t="n">
        <v>14274720</v>
      </c>
      <c r="E15" s="5" t="n">
        <v>11231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8</v>
      </c>
    </row>
    <row r="3" spans="1:3">
      <c r="A3" s="3" t="s">
        <v>73</v>
      </c>
    </row>
    <row r="4" spans="1:3">
      <c r="A4" s="4" t="s">
        <v>74</v>
      </c>
      <c r="B4" s="7" t="n">
        <v>-25902</v>
      </c>
      <c r="C4" s="7" t="n">
        <v>-15475</v>
      </c>
    </row>
    <row r="5" spans="1:3">
      <c r="A5" s="3" t="s">
        <v>75</v>
      </c>
    </row>
    <row r="6" spans="1:3">
      <c r="A6" s="4" t="s">
        <v>76</v>
      </c>
      <c r="B6" s="5" t="n">
        <v>825</v>
      </c>
      <c r="C6" s="4" t="s">
        <v>40</v>
      </c>
    </row>
    <row r="7" spans="1:3">
      <c r="A7" s="3" t="s">
        <v>77</v>
      </c>
    </row>
    <row r="8" spans="1:3">
      <c r="A8" s="4" t="s">
        <v>31</v>
      </c>
      <c r="B8" s="5" t="n">
        <v>-950</v>
      </c>
      <c r="C8" s="5" t="n">
        <v>-850</v>
      </c>
    </row>
    <row r="9" spans="1:3">
      <c r="A9" s="4" t="s">
        <v>78</v>
      </c>
      <c r="B9" s="4" t="s">
        <v>40</v>
      </c>
      <c r="C9" s="5" t="n">
        <v>3563</v>
      </c>
    </row>
    <row r="10" spans="1:3">
      <c r="A10" s="4" t="s">
        <v>79</v>
      </c>
      <c r="B10" s="5" t="n">
        <v>-7805</v>
      </c>
      <c r="C10" s="5" t="n">
        <v>4492</v>
      </c>
    </row>
    <row r="11" spans="1:3">
      <c r="A11" s="4" t="s">
        <v>80</v>
      </c>
      <c r="B11" s="5" t="n">
        <v>-33832</v>
      </c>
      <c r="C11" s="5" t="n">
        <v>-8270</v>
      </c>
    </row>
    <row r="12" spans="1:3">
      <c r="A12" s="3" t="s">
        <v>81</v>
      </c>
    </row>
    <row r="13" spans="1:3">
      <c r="A13" s="4" t="s">
        <v>82</v>
      </c>
      <c r="B13" s="5" t="n">
        <v>14000</v>
      </c>
      <c r="C13" s="5" t="n">
        <v>37000</v>
      </c>
    </row>
    <row r="14" spans="1:3">
      <c r="A14" s="4" t="s">
        <v>83</v>
      </c>
      <c r="B14" s="5" t="n">
        <v>14000</v>
      </c>
      <c r="C14" s="5" t="n">
        <v>37000</v>
      </c>
    </row>
    <row r="15" spans="1:3">
      <c r="A15" s="4" t="s">
        <v>84</v>
      </c>
      <c r="B15" s="5" t="n">
        <v>-19832</v>
      </c>
      <c r="C15" s="5" t="n">
        <v>28730</v>
      </c>
    </row>
    <row r="16" spans="1:3">
      <c r="A16" s="4" t="s">
        <v>85</v>
      </c>
      <c r="B16" s="5" t="n">
        <v>25494</v>
      </c>
      <c r="C16" s="5" t="n">
        <v>5000</v>
      </c>
    </row>
    <row r="17" spans="1:3">
      <c r="A17" s="4" t="s">
        <v>86</v>
      </c>
      <c r="B17" s="5" t="n">
        <v>5662</v>
      </c>
      <c r="C17" s="5" t="n">
        <v>33730</v>
      </c>
    </row>
    <row r="18" spans="1:3">
      <c r="A18" s="3" t="s">
        <v>87</v>
      </c>
    </row>
    <row r="19" spans="1:3">
      <c r="A19" s="4" t="s">
        <v>88</v>
      </c>
      <c r="B19" s="4" t="s">
        <v>40</v>
      </c>
      <c r="C19" s="4" t="s">
        <v>40</v>
      </c>
    </row>
    <row r="20" spans="1:3">
      <c r="A20" s="4" t="s">
        <v>89</v>
      </c>
      <c r="B20" s="4" t="s">
        <v>40</v>
      </c>
      <c r="C20"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10:54Z</dcterms:created>
  <dcterms:modified xmlns:dcterms="http://purl.org/dc/terms/" xmlns:xsi="http://www.w3.org/2001/XMLSchema-instance" xsi:type="dcterms:W3CDTF">2017-08-03T15:10:54Z</dcterms:modified>
</cp:coreProperties>
</file>